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ve9, Inc.</t>
        </is>
      </c>
    </row>
    <row r="8">
      <c r="A8" s="4" t="inlineStr">
        <is>
          <t>Entity Central Index Key</t>
        </is>
      </c>
      <c r="B8" s="4" t="inlineStr">
        <is>
          <t>00012888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7" customWidth="1" min="2" max="2"/>
    <col width="19" customWidth="1" min="3" max="3"/>
    <col width="80" customWidth="1" min="4" max="4"/>
    <col width="19" customWidth="1" min="5" max="5"/>
    <col width="19"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Dec. 31, 2022</t>
        </is>
      </c>
      <c r="C2" s="2" t="inlineStr">
        <is>
          <t>Nov. 28,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Year (a) Summary Compensation Table Total for Michael Burkland (b) Compensation Actually Paid to Michael Burkland (c)(1)(8) Summary Compensation Table Total for Rowan Trollope (b) Compensation Actually Paid to Rowan Trollope (c)(2)(8) Average Summary Compensation Table Total for Other NEOs (d) Average Compensation Actually Paid to Other NEOs (e)(3)(8) Value of Initial Fixed $100 Investment Based On: (in thousands) Total Shareholder Return (f) Peer Group Total Shareholder Return (g)(4) Net Loss (h)(5) Revenue (i)(6) Adjusted EBITDA (j)(7) 2022 $ 38,225,785 $ 35,344,854 $ 11,137,770 $ (7,178,662) $ 7,857,310 $ 1,669,124 $ 103 $ 115 $ (94,650) $ 778,846 $ 140,436 2021 — — 10,825,689 4,461,892 4,617,926 1,270,926 209 186 (53,000) 609,591 110,503 2020 — — 6,417,891 37,440,834 3,003,657 15,448,098 266 147 (42,130) 434,908 85,681 </t>
        </is>
      </c>
      <c r="E4" s="4" t="inlineStr">
        <is>
          <t xml:space="preserve"> </t>
        </is>
      </c>
      <c r="F4" s="4" t="inlineStr">
        <is>
          <t xml:space="preserve"> </t>
        </is>
      </c>
    </row>
    <row r="5">
      <c r="A5" s="4" t="inlineStr">
        <is>
          <t>Named Executive Officers, Footnote [Text Block]</t>
        </is>
      </c>
      <c r="B5" s="4" t="inlineStr">
        <is>
          <t xml:space="preserve"> </t>
        </is>
      </c>
      <c r="C5" s="4" t="inlineStr">
        <is>
          <t xml:space="preserve"> </t>
        </is>
      </c>
      <c r="D5" s="4" t="inlineStr">
        <is>
          <t xml:space="preserve">Michael Burkland served as our CEO beginning on November 28, 2022. (2) Mr. Rowan Trollope served as our CEO for the entirety of 2020 and 2021, and through November 28, 2022 for 2022. (3) The NEOs included in this calculation for each year are: a. 2022 - Barry Zwarenstein, Daniel Burkland, Scott Welch and Panos Kozanian. b. 2021 - Barry Zwarenstein, Daniel Burkland and Scott Welch. </t>
        </is>
      </c>
      <c r="E5" s="4" t="inlineStr">
        <is>
          <t xml:space="preserve"> </t>
        </is>
      </c>
      <c r="F5" s="4" t="inlineStr">
        <is>
          <t xml:space="preserve"> </t>
        </is>
      </c>
    </row>
    <row r="6">
      <c r="A6" s="4" t="inlineStr">
        <is>
          <t>Peer Group Issuers, Footnote [Text Block]</t>
        </is>
      </c>
      <c r="B6" s="4" t="inlineStr">
        <is>
          <t xml:space="preserve"> </t>
        </is>
      </c>
      <c r="C6" s="4" t="inlineStr">
        <is>
          <t xml:space="preserve"> </t>
        </is>
      </c>
      <c r="D6" s="4" t="inlineStr">
        <is>
          <t>For each of 2022, 2021 and 2020, total shareholder return for the Company and the peer group was calculated as the yearly percentage change in cumulative total shareholder return based on a deemed fixed investment of $100 at market close on December 31, 2019.  The yearly percentage change in cumulative total shareholder return was measured as the quotient of (a) the difference between stock price per share at the end and the beginning of the Measurement Period, divided by (b) stock price per share at the beginning of the Measurement Period.  For purposes of this pay versus performance disclosure, our peer group is the NASDAQ Computer and Data Processing Index (the "Peer Group").  Because fiscal years are presented in the table in reverse chronological order (from top to bottom), the table should be read from bottom to top for purposes of understanding cumulative returns over time.</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 xml:space="preserve">The additional table below sets forth each of the amounts required by SEC rule to be deducted from and added to the amount of total compensation as reflected in the Summary Compensation Table, to calculate Compensation Actually Paid. 2022 2021 2020 Michael Burkland Rowan Trollope Other NEOs Average Rowan Trollope Other NEOs Average Rowan Trollope Other NEOs Average Total Compensation for covered fiscal year (FY) from Summary Compensation Table (SCT) $ 38,225,785 $ 11,137,770 $ 7,857,310 $ 10,825,689 $ 4,617,926 $ 6,417,891 $ 3,003,657 DEDUCT: grant date fair value (GDFV) of equity awards granted during FY $ (38,025,826) $ (10,162,740) $ (7,099,739) $ (9,459,383) $ (3,825,956) $ (5,063,006) $ (2,206,921) ADD: Fair value (FV) as of FY-end of equity awards granted during the year that are outstanding and unvested as of FY-end $ 35,199,685 $ 534,533 $ 3,034,839 $ 5,797,555 $ 1,932,539 $ 10,995,441 $ 4,792,937 ADD: change as of end of FY in FV of awards granted in any prior year that are outstanding and unvested as of FY-end $ — $ — $ (1,487,434) $ (3,117,851) $ (1,527,385) $ 14,892,137 $ 6,022,969 ADD: vesting date FV for any equity awards granted during the year that vested at the end of or during FY $ — $ 647,040 $ 443,019 $ 1,623,743 $ 541,145 $ 1,788,797 $ 779,593 ADD: change as of the vesting date (from end of prior FY) in FV for any equity awards granted in any prior year that vested at the end of or during FY $ (54,790) $ (2,825,529) $ (1,078,871) $ (1,207,861) $ (467,343) $ 8,409,574 $ 3,055,863 DEDUCT: FV at the end of the prior FY for awards granted in any prior year that failed to meet applicable vesting conditions during FY $ — $ (6,647,736) $ — $ — $ — $ — $ — ADD: excess FV for equity award modifications during FY $ — $ 138,000 $ — $ — $ — $ — $ — Compensation Actually Paid (as defined by SEC rule) $ 35,344,854 $ (7,178,662) $ 1,669,124 $ — $ 4,461,892 $ 1,270,926 $ — $ 37,440,834 $ 15,448,098 </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7857310</v>
      </c>
      <c r="E8" s="5" t="n">
        <v>4617926</v>
      </c>
      <c r="F8" s="5" t="n">
        <v>3003657</v>
      </c>
    </row>
    <row r="9">
      <c r="A9" s="4" t="inlineStr">
        <is>
          <t>Non-PEO NEO Average Compensation Actually Paid Amount</t>
        </is>
      </c>
      <c r="B9" s="4" t="inlineStr">
        <is>
          <t xml:space="preserve"> </t>
        </is>
      </c>
      <c r="C9" s="4" t="inlineStr">
        <is>
          <t xml:space="preserve"> </t>
        </is>
      </c>
      <c r="D9" s="5" t="n">
        <v>1669124</v>
      </c>
      <c r="E9" s="6" t="n">
        <v>1270926</v>
      </c>
      <c r="F9" s="6" t="n">
        <v>15448098</v>
      </c>
    </row>
    <row r="10">
      <c r="A10" s="4" t="inlineStr">
        <is>
          <t>Adjustment to Non-PEO NEO Compensation Footnote [Text Block]</t>
        </is>
      </c>
      <c r="B10" s="4" t="inlineStr">
        <is>
          <t xml:space="preserve"> </t>
        </is>
      </c>
      <c r="C10" s="4" t="inlineStr">
        <is>
          <t xml:space="preserve"> </t>
        </is>
      </c>
      <c r="D10" s="4" t="inlineStr">
        <is>
          <t xml:space="preserve">The additional table below sets forth each of the amounts required by SEC rule to be deducted from and added to the amount of total compensation as reflected in the Summary Compensation Table, to calculate Compensation Actually Paid. 2022 2021 2020 Michael Burkland Rowan Trollope Other NEOs Average Rowan Trollope Other NEOs Average Rowan Trollope Other NEOs Average Total Compensation for covered fiscal year (FY) from Summary Compensation Table (SCT) $ 38,225,785 $ 11,137,770 $ 7,857,310 $ 10,825,689 $ 4,617,926 $ 6,417,891 $ 3,003,657 DEDUCT: grant date fair value (GDFV) of equity awards granted during FY $ (38,025,826) $ (10,162,740) $ (7,099,739) $ (9,459,383) $ (3,825,956) $ (5,063,006) $ (2,206,921) ADD: Fair value (FV) as of FY-end of equity awards granted during the year that are outstanding and unvested as of FY-end $ 35,199,685 $ 534,533 $ 3,034,839 $ 5,797,555 $ 1,932,539 $ 10,995,441 $ 4,792,937 ADD: change as of end of FY in FV of awards granted in any prior year that are outstanding and unvested as of FY-end $ — $ — $ (1,487,434) $ (3,117,851) $ (1,527,385) $ 14,892,137 $ 6,022,969 ADD: vesting date FV for any equity awards granted during the year that vested at the end of or during FY $ — $ 647,040 $ 443,019 $ 1,623,743 $ 541,145 $ 1,788,797 $ 779,593 ADD: change as of the vesting date (from end of prior FY) in FV for any equity awards granted in any prior year that vested at the end of or during FY $ (54,790) $ (2,825,529) $ (1,078,871) $ (1,207,861) $ (467,343) $ 8,409,574 $ 3,055,863 DEDUCT: FV at the end of the prior FY for awards granted in any prior year that failed to meet applicable vesting conditions during FY $ — $ (6,647,736) $ — $ — $ — $ — $ — ADD: excess FV for equity award modifications during FY $ — $ 138,000 $ — $ — $ — $ — $ — Compensation Actually Paid (as defined by SEC rule) $ 35,344,854 $ (7,178,662) $ 1,669,124 $ — $ 4,461,892 $ 1,270,926 $ — $ 37,440,834 $ 15,448,098 </t>
        </is>
      </c>
      <c r="E10" s="4" t="inlineStr">
        <is>
          <t xml:space="preserve"> </t>
        </is>
      </c>
      <c r="F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 xml:space="preserve">The graphs below shows the relationship between compensation "actually paid" ("CAP") to each of our CEOs and the average of the CAP to our other NEOs and the total shareholder return of Five9, Inc. and our Peer Group over the three fiscal years ending December 31, 2022, based on the hypothetical investment of $100 on December 31, 2019. </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D12" s="4" t="inlineStr">
        <is>
          <t>The graph below shows the relationship between CAP to each of our CEOs and the average of the CAP to our other NEOs and net loss attributable to Five9, Inc. over the three fiscal years ending December 31, 2022 as reported in the Company’s consolidated financial statements.</t>
        </is>
      </c>
      <c r="E12" s="4" t="inlineStr">
        <is>
          <t xml:space="preserve"> </t>
        </is>
      </c>
      <c r="F12" s="4" t="inlineStr">
        <is>
          <t xml:space="preserve"> </t>
        </is>
      </c>
    </row>
    <row r="13">
      <c r="A13" s="4" t="inlineStr">
        <is>
          <t>Total Shareholder Return Vs Peer Group [Text Block]</t>
        </is>
      </c>
      <c r="B13" s="4" t="inlineStr">
        <is>
          <t xml:space="preserve"> </t>
        </is>
      </c>
      <c r="C13" s="4" t="inlineStr">
        <is>
          <t xml:space="preserve"> </t>
        </is>
      </c>
      <c r="E13" s="4" t="inlineStr">
        <is>
          <t xml:space="preserve"> </t>
        </is>
      </c>
      <c r="F13" s="4" t="inlineStr">
        <is>
          <t xml:space="preserve"> </t>
        </is>
      </c>
    </row>
    <row r="14">
      <c r="A14" s="4" t="inlineStr">
        <is>
          <t>Tabular List [Table Text Block]</t>
        </is>
      </c>
      <c r="B14" s="4" t="inlineStr">
        <is>
          <t xml:space="preserve"> </t>
        </is>
      </c>
      <c r="C14" s="4" t="inlineStr">
        <is>
          <t xml:space="preserve"> </t>
        </is>
      </c>
      <c r="D14" s="4" t="inlineStr">
        <is>
          <t>• Revenue • Adjusted EBITDA • Relative total shareholder return</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5" t="n">
        <v>103</v>
      </c>
      <c r="E15" s="6" t="n">
        <v>209</v>
      </c>
      <c r="F15" s="6" t="n">
        <v>266</v>
      </c>
    </row>
    <row r="16">
      <c r="A16" s="4" t="inlineStr">
        <is>
          <t>Peer Group Total Shareholder Return Amount</t>
        </is>
      </c>
      <c r="B16" s="4" t="inlineStr">
        <is>
          <t xml:space="preserve"> </t>
        </is>
      </c>
      <c r="C16" s="4" t="inlineStr">
        <is>
          <t xml:space="preserve"> </t>
        </is>
      </c>
      <c r="D16" s="6" t="n">
        <v>115</v>
      </c>
      <c r="E16" s="6" t="n">
        <v>186</v>
      </c>
      <c r="F16" s="6" t="n">
        <v>147</v>
      </c>
    </row>
    <row r="17">
      <c r="A17" s="4" t="inlineStr">
        <is>
          <t>Net Income (Loss)</t>
        </is>
      </c>
      <c r="B17" s="4" t="inlineStr">
        <is>
          <t xml:space="preserve"> </t>
        </is>
      </c>
      <c r="C17" s="4" t="inlineStr">
        <is>
          <t xml:space="preserve"> </t>
        </is>
      </c>
      <c r="D17" s="5" t="n">
        <v>-94650000</v>
      </c>
      <c r="E17" s="5" t="n">
        <v>-53000000</v>
      </c>
      <c r="F17" s="5" t="n">
        <v>-42130000</v>
      </c>
    </row>
    <row r="18">
      <c r="A18" s="4" t="inlineStr">
        <is>
          <t>Company Selected Measure Amount</t>
        </is>
      </c>
      <c r="B18" s="4" t="inlineStr">
        <is>
          <t xml:space="preserve"> </t>
        </is>
      </c>
      <c r="C18" s="4" t="inlineStr">
        <is>
          <t xml:space="preserve"> </t>
        </is>
      </c>
      <c r="D18" s="6" t="n">
        <v>778846000</v>
      </c>
      <c r="E18" s="6" t="n">
        <v>609591000</v>
      </c>
      <c r="F18" s="6" t="n">
        <v>434908000</v>
      </c>
    </row>
    <row r="19">
      <c r="A19" s="4" t="inlineStr">
        <is>
          <t>PEO Name</t>
        </is>
      </c>
      <c r="B19" s="4" t="inlineStr">
        <is>
          <t>Michael Burkland</t>
        </is>
      </c>
      <c r="C19" s="4" t="inlineStr">
        <is>
          <t xml:space="preserve"> </t>
        </is>
      </c>
      <c r="D19" s="4" t="inlineStr">
        <is>
          <t xml:space="preserve"> </t>
        </is>
      </c>
      <c r="E19" s="4" t="inlineStr">
        <is>
          <t xml:space="preserve"> </t>
        </is>
      </c>
      <c r="F19" s="4" t="inlineStr">
        <is>
          <t xml:space="preserve"> </t>
        </is>
      </c>
    </row>
    <row r="20">
      <c r="A20" s="4" t="inlineStr">
        <is>
          <t>Additional 402(v) Disclosure [Text Block]</t>
        </is>
      </c>
      <c r="B20" s="4" t="inlineStr">
        <is>
          <t xml:space="preserve"> </t>
        </is>
      </c>
      <c r="C20" s="4" t="inlineStr">
        <is>
          <t xml:space="preserve"> </t>
        </is>
      </c>
      <c r="D20" s="4" t="inlineStr">
        <is>
          <t>Net loss attributable to Five9, Inc. as reported in the consolidated financial statements included in our Form 10-K for the year ended December 31, 2022. (6) Revenue as reported in the consolidated financial statements included in our Form 10-K for the year ended December 31, 2022. (7) Adjusted EBITDA as reported in the consolidated financial statements included in our Form 10-K for the year ended December 31, 2022. Adjusted EBITDA is calculated as net loss before (1) depreciation and amortization, (2) stock-based compensation, (3) interest expense, (4) interest (income) and other, (5) exit costs related to the closure and relocation of our Russian operations, (6) acquisition-related transaction and one-time integration costs, (7) contingent consideration expense, (8) refund for prior year overpayment of USF fees, (9) provision for (benefit from) income taxes, and (10) other items that do not directly affect what we consider to be our core operating performance. (8) The additional table below sets forth each of the amounts required by SEC rule to be deducted from and added to the amount of total compensation as reflected in the Summary Compensation Table, to calculate Compensation Actually Paid.</t>
        </is>
      </c>
      <c r="E20" s="4" t="inlineStr">
        <is>
          <t xml:space="preserve"> </t>
        </is>
      </c>
      <c r="F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ensation Actually Paid vs. Other Measure [Text Block]</t>
        </is>
      </c>
      <c r="B23" s="4" t="inlineStr">
        <is>
          <t xml:space="preserve"> </t>
        </is>
      </c>
      <c r="C23" s="4" t="inlineStr">
        <is>
          <t xml:space="preserve"> </t>
        </is>
      </c>
      <c r="D23" s="4" t="inlineStr">
        <is>
          <t>Revenue and Adjusted EBITDA are key performance indicators used by us in managing our business, are linked to our growth and profitability and the creation of long-term stockholder value. The graphs below show the relationship between CAP to each of our CEOs and the average of the CAP to our other NEOs and our revenue and Adjusted EBITDA over the three fiscal years ending December 31, 2022.</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Revenue</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pensation Actually Paid vs. Other Measure [Text Block]</t>
        </is>
      </c>
      <c r="B27" s="4" t="inlineStr">
        <is>
          <t xml:space="preserve"> </t>
        </is>
      </c>
      <c r="C27" s="4" t="inlineStr">
        <is>
          <t xml:space="preserve"> </t>
        </is>
      </c>
      <c r="E27" s="4" t="inlineStr">
        <is>
          <t xml:space="preserve"> </t>
        </is>
      </c>
      <c r="F27" s="4" t="inlineStr">
        <is>
          <t xml:space="preserve"> </t>
        </is>
      </c>
    </row>
    <row r="28">
      <c r="A28" s="4" t="inlineStr">
        <is>
          <t>Other Performance Measure Amount</t>
        </is>
      </c>
      <c r="B28" s="4" t="inlineStr">
        <is>
          <t xml:space="preserve"> </t>
        </is>
      </c>
      <c r="C28" s="4" t="inlineStr">
        <is>
          <t xml:space="preserve"> </t>
        </is>
      </c>
      <c r="D28" s="6" t="n">
        <v>140436000</v>
      </c>
      <c r="E28" s="6" t="n">
        <v>110503000</v>
      </c>
      <c r="F28" s="6" t="n">
        <v>85681000</v>
      </c>
    </row>
    <row r="29">
      <c r="A29" s="4" t="inlineStr">
        <is>
          <t>Measure Name</t>
        </is>
      </c>
      <c r="B29" s="4" t="inlineStr">
        <is>
          <t xml:space="preserve"> </t>
        </is>
      </c>
      <c r="C29" s="4" t="inlineStr">
        <is>
          <t xml:space="preserve"> </t>
        </is>
      </c>
      <c r="D29" s="4" t="inlineStr">
        <is>
          <t>•Adjusted EBITDA</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Relative total shareholder return</t>
        </is>
      </c>
      <c r="E32" s="4" t="inlineStr">
        <is>
          <t xml:space="preserve"> </t>
        </is>
      </c>
      <c r="F32" s="4" t="inlineStr">
        <is>
          <t xml:space="preserve"> </t>
        </is>
      </c>
    </row>
    <row r="33">
      <c r="A33" s="4" t="inlineStr">
        <is>
          <t>Michael Burklan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4" t="inlineStr">
        <is>
          <t xml:space="preserve"> </t>
        </is>
      </c>
      <c r="D35" s="5" t="n">
        <v>38225785</v>
      </c>
      <c r="E35" s="4" t="inlineStr">
        <is>
          <t xml:space="preserve"> </t>
        </is>
      </c>
      <c r="F35" s="4" t="inlineStr">
        <is>
          <t xml:space="preserve"> </t>
        </is>
      </c>
    </row>
    <row r="36">
      <c r="A36" s="4" t="inlineStr">
        <is>
          <t>PEO Actually Paid Compensation Amount</t>
        </is>
      </c>
      <c r="B36" s="4" t="inlineStr">
        <is>
          <t xml:space="preserve"> </t>
        </is>
      </c>
      <c r="C36" s="4" t="inlineStr">
        <is>
          <t xml:space="preserve"> </t>
        </is>
      </c>
      <c r="D36" s="6" t="n">
        <v>35344854</v>
      </c>
      <c r="E36" s="4" t="inlineStr">
        <is>
          <t xml:space="preserve"> </t>
        </is>
      </c>
      <c r="F36" s="4" t="inlineStr">
        <is>
          <t xml:space="preserve"> </t>
        </is>
      </c>
    </row>
    <row r="37">
      <c r="A37" s="4" t="inlineStr">
        <is>
          <t>Rowan Trollop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6" t="n">
        <v>11137770</v>
      </c>
      <c r="E39" s="5" t="n">
        <v>10825689</v>
      </c>
      <c r="F39" s="5" t="n">
        <v>6417891</v>
      </c>
    </row>
    <row r="40">
      <c r="A40" s="4" t="inlineStr">
        <is>
          <t>PEO Actually Paid Compensation Amount</t>
        </is>
      </c>
      <c r="B40" s="4" t="inlineStr">
        <is>
          <t xml:space="preserve"> </t>
        </is>
      </c>
      <c r="C40" s="4" t="inlineStr">
        <is>
          <t xml:space="preserve"> </t>
        </is>
      </c>
      <c r="D40" s="6" t="n">
        <v>-7178662</v>
      </c>
      <c r="E40" s="5" t="n">
        <v>4461892</v>
      </c>
      <c r="F40" s="5" t="n">
        <v>37440834</v>
      </c>
    </row>
    <row r="41">
      <c r="A41" s="4" t="inlineStr">
        <is>
          <t>PEO Name</t>
        </is>
      </c>
      <c r="B41" s="4" t="inlineStr">
        <is>
          <t xml:space="preserve"> </t>
        </is>
      </c>
      <c r="C41" s="4" t="inlineStr">
        <is>
          <t>Mr. Rowan Trollope</t>
        </is>
      </c>
      <c r="D41" s="4" t="inlineStr">
        <is>
          <t xml:space="preserve"> </t>
        </is>
      </c>
      <c r="E41" s="4" t="inlineStr">
        <is>
          <t>Mr. Rowan Trollope</t>
        </is>
      </c>
      <c r="F41" s="4" t="inlineStr">
        <is>
          <t>Mr. Rowan Trollope</t>
        </is>
      </c>
    </row>
    <row r="42">
      <c r="A42" s="4" t="inlineStr">
        <is>
          <t>PEO [Member] | Michael Burkland [Member] | Grant Date Fair Value (GDFV) of Equity Awards Granted in Fiscal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38025826</v>
      </c>
      <c r="E44" s="4" t="inlineStr">
        <is>
          <t xml:space="preserve"> </t>
        </is>
      </c>
      <c r="F44" s="4" t="inlineStr">
        <is>
          <t xml:space="preserve"> </t>
        </is>
      </c>
    </row>
    <row r="45">
      <c r="A45" s="4" t="inlineStr">
        <is>
          <t>PEO [Member] | Michael Burkland [Member] | Fair Value (Fv) as of Fiscal Year End Of Equity Awards Granted Outstanding And Unvested as of Fiscal Year En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35199685</v>
      </c>
      <c r="E47" s="4" t="inlineStr">
        <is>
          <t xml:space="preserve"> </t>
        </is>
      </c>
      <c r="F47" s="4" t="inlineStr">
        <is>
          <t xml:space="preserve"> </t>
        </is>
      </c>
    </row>
    <row r="48">
      <c r="A48" s="4" t="inlineStr">
        <is>
          <t>PEO [Member] | Michael Burkland [Member] | Change in Fair Value, Awards Granted in any Prior Year That Are Outstanding And Unvested as of Fiscal Year En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0</v>
      </c>
      <c r="E50" s="4" t="inlineStr">
        <is>
          <t xml:space="preserve"> </t>
        </is>
      </c>
      <c r="F50" s="4" t="inlineStr">
        <is>
          <t xml:space="preserve"> </t>
        </is>
      </c>
    </row>
    <row r="51">
      <c r="A51" s="4" t="inlineStr">
        <is>
          <t>PEO [Member] | Michael Burkland [Member] | Change in Fair Value, Equity Awards Granted During the Year that Vested at the End of or During Fiscal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0</v>
      </c>
      <c r="E53" s="4" t="inlineStr">
        <is>
          <t xml:space="preserve"> </t>
        </is>
      </c>
      <c r="F53" s="4" t="inlineStr">
        <is>
          <t xml:space="preserve"> </t>
        </is>
      </c>
    </row>
    <row r="54">
      <c r="A54" s="4" t="inlineStr">
        <is>
          <t>PEO [Member] | Michael Burkland [Member] | Change in Fair Value, Equity Awards Granted in any Prior Year that Vested at the End of or During Fiscal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54790</v>
      </c>
      <c r="E56" s="4" t="inlineStr">
        <is>
          <t xml:space="preserve"> </t>
        </is>
      </c>
      <c r="F56" s="4" t="inlineStr">
        <is>
          <t xml:space="preserve"> </t>
        </is>
      </c>
    </row>
    <row r="57">
      <c r="A57" s="4" t="inlineStr">
        <is>
          <t>PEO [Member] | Michael Burkland [Member] | Change in Fair Value, Awards Granted in Any Prior Year That Failed to Meet Applicable Vesting Conditions During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4" t="inlineStr">
        <is>
          <t xml:space="preserve"> </t>
        </is>
      </c>
      <c r="F59" s="4" t="inlineStr">
        <is>
          <t xml:space="preserve"> </t>
        </is>
      </c>
    </row>
    <row r="60">
      <c r="A60" s="4" t="inlineStr">
        <is>
          <t>PEO [Member] | Michael Burkland [Member] | Excess Fair Value For Equity Award Modifications During Fiscal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4" t="inlineStr">
        <is>
          <t xml:space="preserve"> </t>
        </is>
      </c>
      <c r="F62" s="4" t="inlineStr">
        <is>
          <t xml:space="preserve"> </t>
        </is>
      </c>
    </row>
    <row r="63">
      <c r="A63" s="4" t="inlineStr">
        <is>
          <t>PEO [Member] | Rowan Trollope [Member] | Grant Date Fair Value (GDFV) of Equity Awards Granted in Fiscal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10162740</v>
      </c>
      <c r="E65" s="5" t="n">
        <v>-9459383</v>
      </c>
      <c r="F65" s="5" t="n">
        <v>-5063006</v>
      </c>
    </row>
    <row r="66">
      <c r="A66" s="4" t="inlineStr">
        <is>
          <t>PEO [Member] | Rowan Trollope [Member] | Fair Value (Fv) as of Fiscal Year End Of Equity Awards Granted Outstanding And Unvested as of Fiscal Year En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534533</v>
      </c>
      <c r="E68" s="6" t="n">
        <v>5797555</v>
      </c>
      <c r="F68" s="6" t="n">
        <v>10995441</v>
      </c>
    </row>
    <row r="69">
      <c r="A69" s="4" t="inlineStr">
        <is>
          <t>PEO [Member] | Rowan Trollope [Member] | Change in Fair Value, Awards Granted in any Prior Year That Are Outstanding And Unvested as of Fiscal Year En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0</v>
      </c>
      <c r="E71" s="6" t="n">
        <v>-3117851</v>
      </c>
      <c r="F71" s="6" t="n">
        <v>14892137</v>
      </c>
    </row>
    <row r="72">
      <c r="A72" s="4" t="inlineStr">
        <is>
          <t>PEO [Member] | Rowan Trollope [Member] | Change in Fair Value, Equity Awards Granted During the Year that Vested at the End of or During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647040</v>
      </c>
      <c r="E74" s="6" t="n">
        <v>1623743</v>
      </c>
      <c r="F74" s="6" t="n">
        <v>1788797</v>
      </c>
    </row>
    <row r="75">
      <c r="A75" s="4" t="inlineStr">
        <is>
          <t>PEO [Member] | Rowan Trollope [Member] | Change in Fair Value, Equity Awards Granted in any Prior Year that Vested at the End of or During Fiscal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2825529</v>
      </c>
      <c r="E77" s="6" t="n">
        <v>-1207861</v>
      </c>
      <c r="F77" s="6" t="n">
        <v>8409574</v>
      </c>
    </row>
    <row r="78">
      <c r="A78" s="4" t="inlineStr">
        <is>
          <t>PEO [Member] | Rowan Trollope [Member] | Change in Fair Value, Awards Granted in Any Prior Year That Failed to Meet Applicable Vesting Conditions During Fiscal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6647736</v>
      </c>
      <c r="E80" s="6" t="n">
        <v>0</v>
      </c>
      <c r="F80" s="6" t="n">
        <v>0</v>
      </c>
    </row>
    <row r="81">
      <c r="A81" s="4" t="inlineStr">
        <is>
          <t>PEO [Member] | Rowan Trollope [Member] | Excess Fair Value For Equity Award Modifications During Fiscal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138000</v>
      </c>
      <c r="E83" s="6" t="n">
        <v>0</v>
      </c>
      <c r="F83" s="6" t="n">
        <v>0</v>
      </c>
    </row>
    <row r="84">
      <c r="A84" s="4" t="inlineStr">
        <is>
          <t>Non-PEO NEO [Member] | Grant Date Fair Value (GDFV) of Equity Awards Granted in Fiscal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7099739</v>
      </c>
      <c r="E86" s="6" t="n">
        <v>-3825956</v>
      </c>
      <c r="F86" s="6" t="n">
        <v>-2206921</v>
      </c>
    </row>
    <row r="87">
      <c r="A87" s="4" t="inlineStr">
        <is>
          <t>Non-PEO NEO [Member] | Fair Value (Fv) as of Fiscal Year End Of Equity Awards Granted Outstanding And Unvested as of Fiscal Year En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3034839</v>
      </c>
      <c r="E89" s="6" t="n">
        <v>1932539</v>
      </c>
      <c r="F89" s="6" t="n">
        <v>4792937</v>
      </c>
    </row>
    <row r="90">
      <c r="A90" s="4" t="inlineStr">
        <is>
          <t>Non-PEO NEO [Member] | Change in Fair Value, Awards Granted in any Prior Year That Are Outstanding And Unvested as of Fiscal Year End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1487434</v>
      </c>
      <c r="E92" s="6" t="n">
        <v>-1527385</v>
      </c>
      <c r="F92" s="6" t="n">
        <v>6022969</v>
      </c>
    </row>
    <row r="93">
      <c r="A93" s="4" t="inlineStr">
        <is>
          <t>Non-PEO NEO [Member] | Change in Fair Value, Equity Awards Granted During the Year that Vested at the End of or During Fiscal Ye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443019</v>
      </c>
      <c r="E95" s="6" t="n">
        <v>541145</v>
      </c>
      <c r="F95" s="6" t="n">
        <v>779593</v>
      </c>
    </row>
    <row r="96">
      <c r="A96" s="4" t="inlineStr">
        <is>
          <t>Non-PEO NEO [Member] | Change in Fair Value, Equity Awards Granted in any Prior Year that Vested at the End of or During Fiscal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1078871</v>
      </c>
      <c r="E98" s="6" t="n">
        <v>-467343</v>
      </c>
      <c r="F98" s="6" t="n">
        <v>3055863</v>
      </c>
    </row>
    <row r="99">
      <c r="A99" s="4" t="inlineStr">
        <is>
          <t>Non-PEO NEO [Member] | Change in Fair Value, Awards Granted in Any Prior Year That Failed to Meet Applicable Vesting Conditions During Fiscal Yea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0</v>
      </c>
      <c r="E101" s="6" t="n">
        <v>0</v>
      </c>
      <c r="F101" s="6" t="n">
        <v>0</v>
      </c>
    </row>
    <row r="102">
      <c r="A102" s="4" t="inlineStr">
        <is>
          <t>Non-PEO NEO [Member] | Excess Fair Value For Equity Award Modifications During Fiscal Yea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5" t="n">
        <v>0</v>
      </c>
      <c r="E104" s="5" t="n">
        <v>0</v>
      </c>
      <c r="F104"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04:37Z</dcterms:created>
  <dcterms:modified xmlns:dcterms="http://purl.org/dc/terms/" xmlns:xsi="http://www.w3.org/2001/XMLSchema-instance" xsi:type="dcterms:W3CDTF">2023-04-05T20:04:37Z</dcterms:modified>
</cp:coreProperties>
</file>